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General" sheetId="6" r:id="rId6"/>
    <s:sheet name="Significant Accounting Policies" sheetId="7" r:id="rId7"/>
    <s:sheet name="Cash, Cash Equivalents and Mark" sheetId="8" r:id="rId8"/>
    <s:sheet name="Equity And Stock-Based Compensa" sheetId="9" r:id="rId9"/>
    <s:sheet name="Income Taxes" sheetId="10" r:id="rId10"/>
    <s:sheet name="Commitments" sheetId="11" r:id="rId11"/>
    <s:sheet name="Legal Proceedings" sheetId="12" r:id="rId12"/>
    <s:sheet name="Recently Issued Accounting Pron" sheetId="13" r:id="rId13"/>
    <s:sheet name="Significant Accounting Polici14" sheetId="14" r:id="rId14"/>
    <s:sheet name="Significant Accounting Polici15" sheetId="15" r:id="rId15"/>
    <s:sheet name="Cash, Cash Equivalents and Ma16" sheetId="16" r:id="rId16"/>
    <s:sheet name="Equity And Stock-Based Compen17" sheetId="17" r:id="rId17"/>
    <s:sheet name="Commitments (Tables)" sheetId="18" r:id="rId18"/>
    <s:sheet name="Significant Accounting Polici19" sheetId="19" r:id="rId19"/>
    <s:sheet name="Significant Accounting Polici20" sheetId="20" r:id="rId20"/>
    <s:sheet name="Cash, Cash Equivalents and Ma21" sheetId="21" r:id="rId21"/>
    <s:sheet name="Cash, Cash Equivalents and Ma22" sheetId="22" r:id="rId22"/>
    <s:sheet name="Equity And Stock-Based Compen23" sheetId="23" r:id="rId23"/>
    <s:sheet name="Commitments (Narrative) (Detail" sheetId="24" r:id="rId24"/>
    <s:sheet name="Commitments (Future Minimum Lea" sheetId="25" r:id="rId25"/>
  </s:sheets>
  <s:definedNames/>
  <s:calcPr calcId="124519" calcMode="auto" fullCalcOnLoad="1"/>
</s:workbook>
</file>

<file path=xl/sharedStrings.xml><?xml version="1.0" encoding="utf-8"?>
<sst xmlns="http://schemas.openxmlformats.org/spreadsheetml/2006/main" uniqueCount="211">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TIE</t>
  </si>
  <si>
    <t>Entity Registrant Name</t>
  </si>
  <si>
    <t>PAIN THERAPEUTICS INC</t>
  </si>
  <si>
    <t>Entity Central Index Key</t>
  </si>
  <si>
    <t>Current Fiscal Year End Date</t>
  </si>
  <si>
    <t>--12-31</t>
  </si>
  <si>
    <t>Entity Filer Category</t>
  </si>
  <si>
    <t>Accelerated Filer</t>
  </si>
  <si>
    <t>Entity Common Stock, Shares Outstanding</t>
  </si>
  <si>
    <t>Condensed Balance Sheets - USD ($) $ in Thousands</t>
  </si>
  <si>
    <t>Dec. 31, 2015</t>
  </si>
  <si>
    <t>[1]</t>
  </si>
  <si>
    <t>Current assets:</t>
  </si>
  <si>
    <t>Cash and cash equivalents</t>
  </si>
  <si>
    <t>Marketable securities</t>
  </si>
  <si>
    <t>Other current assets</t>
  </si>
  <si>
    <t>Total current assets</t>
  </si>
  <si>
    <t>Property and equipment, net</t>
  </si>
  <si>
    <t>Other assets</t>
  </si>
  <si>
    <t>Total assets</t>
  </si>
  <si>
    <t>Current liabilities:</t>
  </si>
  <si>
    <t>Accounts payable</t>
  </si>
  <si>
    <t>Accrued development expense</t>
  </si>
  <si>
    <t>Accrued compensation and benefits</t>
  </si>
  <si>
    <t>Total current liabilities</t>
  </si>
  <si>
    <t>Noncurrent liabilities</t>
  </si>
  <si>
    <t xml:space="preserve"> </t>
  </si>
  <si>
    <t>Total liabilities</t>
  </si>
  <si>
    <t>Commitments and contingencies</t>
  </si>
  <si>
    <t>Stockholders' equity:</t>
  </si>
  <si>
    <t>Preferred stock</t>
  </si>
  <si>
    <t>Common stock</t>
  </si>
  <si>
    <t>Additional paid-in capital</t>
  </si>
  <si>
    <t>Accumulated deficit</t>
  </si>
  <si>
    <t>Total stockholders' equity</t>
  </si>
  <si>
    <t>Total liabilities and stockholders' equity</t>
  </si>
  <si>
    <t>Derived from the Company's audited financial statements as of December 31, 2015, included in the Company's Annual Report on Form 10-K filed with the Securities and Exchange Commission.</t>
  </si>
  <si>
    <t>Condensed Statements Of Operations - USD ($) shares in Thousands, $ in Thousands</t>
  </si>
  <si>
    <t>Mar. 31, 2015</t>
  </si>
  <si>
    <t>Operating expenses:</t>
  </si>
  <si>
    <t>Research and development</t>
  </si>
  <si>
    <t>General and administrative</t>
  </si>
  <si>
    <t>Total operating expenses</t>
  </si>
  <si>
    <t>Operating loss</t>
  </si>
  <si>
    <t>Interest income</t>
  </si>
  <si>
    <t>Net loss</t>
  </si>
  <si>
    <t>Net loss per share, basic and diluted</t>
  </si>
  <si>
    <t>Weighted-average shares used in computing net loss per share</t>
  </si>
  <si>
    <t>Condensed Statements Of Comprehensive Loss - USD ($) $ in Thousands</t>
  </si>
  <si>
    <t>Condensed Statements Of Comprehensive Income Loss [Abstract]</t>
  </si>
  <si>
    <t>Other comprehensive income:</t>
  </si>
  <si>
    <t>Net unrealized losses on marketable securities</t>
  </si>
  <si>
    <t>Comprehensive loss</t>
  </si>
  <si>
    <t>Condensed Statements Of Cash Flows - USD ($) $ in Thousands</t>
  </si>
  <si>
    <t>Cash flows used in operating activities:</t>
  </si>
  <si>
    <t>Adjustments to reconcile net loss to net cash used in operating activities:</t>
  </si>
  <si>
    <t>Non-cash stock-based compensation</t>
  </si>
  <si>
    <t>Depreciation and amortization</t>
  </si>
  <si>
    <t>Non-cash net interest income</t>
  </si>
  <si>
    <t>Changes in operating assets and liabilities:</t>
  </si>
  <si>
    <t>Net cash used in operating activities</t>
  </si>
  <si>
    <t>Cash flows used in investing activities:</t>
  </si>
  <si>
    <t>Purchases of property and equipment</t>
  </si>
  <si>
    <t>Purchases of marketable securities</t>
  </si>
  <si>
    <t>Net cash used in investing activities</t>
  </si>
  <si>
    <t>Cash flows used in financing activities:</t>
  </si>
  <si>
    <t>Deferred financing costs</t>
  </si>
  <si>
    <t>Net cash used in financing activities</t>
  </si>
  <si>
    <t>Net decrease in cash and cash equivalents</t>
  </si>
  <si>
    <t>Cash and cash equivalents at beginning of the period</t>
  </si>
  <si>
    <t>Cash and cash equivalents at end of the period</t>
  </si>
  <si>
    <t>General</t>
  </si>
  <si>
    <t>General [Abstract]</t>
  </si>
  <si>
    <t xml:space="preserve">Note 1. General
﻿
Pain Therapeutics, Inc. develops proprietary drugs that offer significant improvements to patients and healthcare professionals. We generally focus our drug development efforts on disorders of the nervous system, such as chronic pain.
﻿
In the course of our development activities, we have sustained cumulative operating losses. There are no assurances that additional financing will be available on favorable terms, or at all.
﻿
We have prepared the accompanying unaudited condensed financial statements of Pain Therapeutics, Inc. in accordance with generally accepted accounting principles for interim financial information and pursuant to the instructions to Form 10-Q and Article 10 of Regulation S-X. Accordingly, the financial statements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months ended March 31, 2016 are not necessarily indicative of the results that may be expected for any other interim period or for the year 2016 . For further information, refer to the consolidated financial statements and footnotes thereto included in our annual report on Form 10-K for the year ended December 31, 2015.
﻿
We have evaluated subsequent events through the date of filing this Form 10-Q.
﻿ </t>
  </si>
  <si>
    <t>Significant Accounting Policies</t>
  </si>
  <si>
    <t>Significant Accounting Policies [Abstract]</t>
  </si>
  <si>
    <t xml:space="preserve">Note 2. Significant Accounting Policies
﻿
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
﻿
Cash, Cash Equivalents and Concentration of Credit Risk
﻿
We consider all highly liquid financial instruments with original maturities of three months or less to be cash equivalents. Cash and cash equivalents consist of cash maintained at one financial institution and in money market funds. We believe the financial risks associated with these instruments are minimal. We have not experienced material losses from our investments in these securities.
﻿
Marketable Securities and Fair Value Measurements
﻿
We invest in interest bearing marketable securities, generally consisting of corporate and government securities. We may elect to sell these investments before they mature. Therefore, we hold these investments as “available for sale” and include these investments in our balance sheets as current assets, even though the contractual maturity of a particular investment may be beyond one year. We report our marketable securities at fair value, which may include unrealized gains and losses. Our unrealized gains and losses on investments are recorded as a separate component of stockholders’ equity as accumulated other comprehensive income or loss. We recognize all realized gains and losses on our marketable securities on a specific identification basis in interest income in our Statements of Operations. We report changes in net unrealized gains or losses on marketable securities in our Statements of Comprehensive Income. Our marketable securities are maintained at one financial institution and are governed by our investment policy as approved by our Board of Directors.
﻿
To date we have no t recorded any impairment charges on marketable securities related to other - than - temporary declines in market value. We would recognize an impairment charge when the decline in the estimated fair value of a marketable security below the amortized cost is determined to be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easure our cash equivalents and marketable securities at fair value on a recurring basis. We use significant observable inputs where there are identical or comparable assets in the market to use in establishing our fair value measurements, including but not limited to benchmark yields, reported trades, broker/dealer quotes and issuer spreads. We consider these inputs to be Level 2 inputs. Generally, the types of instruments we invest in are not traded on a market such as the NASDAQ Global Market, which we would consider to be Level 1 inputs. We do not have any investments that would require inputs considered to be Level 3. We use the bid price to establish fair value where a bid price is available.
﻿
Proceeds from Grants
﻿
During the first quarter of 2016, we received $0.3 million pursuant to a grant from the National Institutes of Health that we recorded as a reduction to our research and development expenses.
﻿
Stock-based Compensation
﻿
We recognize expense for the fair value of all share-based payments, including grants of employee stock options and other share- based awards, in our Statements of Operations. For stock options, we use the Black-Scholes option valuation model and the single-option award approach and straight-line attribution method. Using this approach, the compensation cost is amortized on a straight-line basis over the vesting period of each respective stock option, generally four years. We estimate forfeitures and adjust this estimate periodically based on the extent to which future actual forfeitures differ, or are expected to differ, from such estimates.
﻿
We have granted share-based awards that vest upon achievement of certain performance criteria, or Performance Awards. The value of these awards is the product of the number of shares of our common stock to be issued under the award multiplied by the fair market value of a share of our common stock on the date of grant. These awards include future performance criteria. We estimate an implicit service period for achieving these performance criteria. Performance Awards vest and common stock is issued on achieving performance criteria. We recognize stock-based compensation expense for Performance Awards when we conclude that achieving performance criteria is probable. We periodically review and update as appropriate our estimates of the implicit service periods and the likelihood of achieving the performance criteria.
﻿
Net Loss per Share
﻿
We compute basic net loss per share on the basis of the weighted-average number of common shares outstanding for the reporting period. We compute diluted net loss per share on the basis of the weighted-average number of common shares outstanding plus dilutive potential common shares outstanding using the treasury-stock method. Potential dilutive common shares consist of outstanding stock options and Performance Awards.
﻿
The numerators and denominators in the calculation of basic and diluted net loss per share were as follows (in thousands except per share data):
﻿
﻿
﻿
Three months ended
﻿
March 31,
﻿
2016
2015
﻿ Numerator:
﻿ Net loss
$ (5,795)
$ (2,583)
﻿ Denominator:
﻿ Weighted-average shares used in computing Net loss per share - basic and diluted
45,356
45,356
﻿ Net loss per share - basic and diluted
$ (0.13)
$ (0.06)
﻿
We excluded weighted options outstanding to purchase common stock of 18.5 million for the first quarter of 2016 and 16.9 million for the first quarter of 2015 from the calculation of diluted net loss per share because the effect of including these shares in this calculation would be anti - dilutive.
﻿
Income Taxes
﻿
We make estimates and judgments in determining the need for a provision for income taxes, including the estimation of our taxable income or loss for each full fiscal year. In 2016, we adopted ASU 2016-09, Improvements to Employee Share-Based Payment Accounting . The adoption of this standard had no impact on our financial statements for 2016.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 </t>
  </si>
  <si>
    <t>Cash, Cash Equivalents and Marketable Securities and Assets Measured at Fair Value</t>
  </si>
  <si>
    <t>Cash, Cash Equivalents and Marketable Securities and Assets Measured at Fair Value [Abstract]</t>
  </si>
  <si>
    <t xml:space="preserve">Note 3. Cash, Cash Equivalents and Marketable Securities and Assets Measured at Fair Value
﻿
Our cash, cash equivalents and marketable securities are as follows (in thousands):
﻿
﻿
﻿
﻿
Cash, Cash Equivalents and Marketable Securities
﻿
Amortized Cost
Unrealized Gains
Unrealized Losses
Estimated Fair Value
Accrued Interest
Total Value
﻿
March 31, 2016
﻿
Cash
$ 156
$
—
$
—
$ 156
$
—
$ 156
﻿
Cash equivalents
20,660
—
—
20,660
—
20,660
﻿
Commercial paper
7,298
—
—
7,298
—
7,298
﻿
$ 28,114
$
—
$
—
$ 28,114
$
—
$ 28,114
﻿
Reported as:
﻿
Cash and cash equivalents
$ 26,614
—
—
$ 26,614
$
—
$ 26,614
﻿
Marketable securities
1,500
—
—
1,500
—
1,500
﻿
$ 28,114
$
—
$
—
$ 28,114
$
—
$ 28,114
﻿
Maturities:
﻿
Matures in one year or less
$ 28,114
$
—
$
—
$ 28,114
$
—
$ 28,114
﻿
Matures one to three years
—
—
—
—
—
—
﻿
$ 28,114
$
—
$
—
$ 28,114
$
—
$ 28,114
﻿
﻿
December 31, 2015
﻿
Cash
$ 273
$
—
$
—
$ 273
$
—
$ 273
﻿
Cash equivalents
22,630
—
—
22,630
—
22,630
﻿
Commercial paper
8,396
1
(1)
8,396
—
8,396
﻿
$ 31,299
$ 1
$ (1)
$ 31,299
$
—
$ 31,299
﻿
Reported as:
﻿
Cash and cash equivalents
$ 31,299
$ 1
$ (1)
$ 31,299
$
—
$ 31,299
﻿
Marketable securities
—
—
—
—
—
—
﻿
$ 31,299
$ 1
$ (1)
$ 31,299
$
—
$ 31,299
﻿
Maturities:
﻿
Matures in one year or less
$ 31,299
$ 1
$ (1)
$ 31,299
$
—
$ 31,299
﻿
Matures one to three years
—
—
—
—
—
—
﻿
$ 31,299
$ 1
$ (1)
$ 31,299
$
—
$ 31,299
﻿
We did not realize any gains or losses on our investments in marketable securities during the first three months of 2016 or 2015. To date we have not recorded any impairment charges on marketable securities related to other-than-temporary declines in market value.
﻿
Our assets measured at fair value on a recurring basis are as follows (in thousands):
﻿
﻿
﻿
﻿
Level 1
Level 2
Level 3
Total
﻿
March 31, 2016
﻿
Cash and cash equivalents
$ 20,816
$
—
$
—
$ 20,816
﻿
Commercial paper
—
7,298
—
7,298
﻿
$ 20,816
$ 7,298
$
—
$ 28,114
﻿
December 31, 2015
﻿
Cash and cash equivalents
$ 22,903
$
—
$
—
$ 22,903
﻿
Commercial paper
—
8,396
—
8,396
﻿
$ 22,903
$ 8,396
$
—
$ 31,299
﻿
﻿ </t>
  </si>
  <si>
    <t>Equity And Stock-Based Compensation Expense</t>
  </si>
  <si>
    <t>Equity And Stock-Based Compensation Expense [Abstract]</t>
  </si>
  <si>
    <t xml:space="preserve">Note 4. Equity and Stock-Based Compensation Expense
﻿
We did not have any stock option or Performance Award activity during the first quarter of 2016.
﻿
Our non-cash stock-based compensation expenses were as follows (in thousands):
﻿
﻿
﻿
Three months ended
﻿
March 31,
﻿
2016
2015
﻿ Research and development
$ 755
$ 334
﻿ General and administrative
955
628
﻿
$ 1,710
$ 962
﻿
Non-cash stock- related compensation expense in the first quarter of 2016 included $0.8 million related to a Performance Award associated with the March 2016 resubmission of the NDA for REMOXY.
﻿
In December 2015 we established an at-the-market program for the sale of up to 10.0 million shares of our Common Stock. We have not yet issue d any shares under the at-the-market program . We deferred financing costs of $0.1 million at March 31, 201 6 paid in connection with the program . </t>
  </si>
  <si>
    <t>Income Taxes</t>
  </si>
  <si>
    <t>Income Taxes [Abstract]</t>
  </si>
  <si>
    <t xml:space="preserve">Note 5. Income Taxes
﻿
We did not provide for income taxes in the first quarter of 2016 because we have projected a net loss for the full year 2016. </t>
  </si>
  <si>
    <t>Commitments</t>
  </si>
  <si>
    <t>Commitments [Abstract]</t>
  </si>
  <si>
    <t xml:space="preserve">Note 6. Commitments
﻿
We conduct our product research and development programs through a combination of internal and collaborative programs that include, among others, arrangements with universities, contract research organizations and clinical research sites. We have contractual arrangements with these organizations that are cancelable. Our obligations under these contracts are largely based on services performed.
﻿
We have a non-cancelable operating lease for approximately 6,000 square feet of office space in Austin, Texas that expires in December 2017 . Minimum lease payments are as follows (in thousands):
﻿
﻿
﻿
﻿
2016
2017
Total
﻿ Minimum lease payments
$ 146
$ 147
$ 293
﻿
﻿
﻿ </t>
  </si>
  <si>
    <t>Legal Proceedings</t>
  </si>
  <si>
    <t>Legal Proceedings [Abstract]</t>
  </si>
  <si>
    <t xml:space="preserve">﻿
Note 7. Legal Proceedings
﻿
KB Partners I, L.P., Individually and On Behalf of All Others Similarly Situated v. Pain Therapeutics, Inc., Remi Barbier, Nadav Friedmann and Peter S. Roddy.
﻿
On December 2, 2011, a purported class action was filed against us and our executive officers in the U.S. District Court for the Western District of Texas. This complaint alleges, among other things, violations of Section 10(b), Rule 10b-5, and Section 20(a) of the Exchange Act arising out of allegedly untrue or misleading statements of material facts made by us regarding REMOXY’s development and regulatory status during the purported class period, February 3, 2011 through June 23, 2011. The complaint states that monetary damages are being sought, but no amounts are specified. On June 3, 2013, the Court certified a class consisting of all purchasers of our common stock and a class period of December 27, 2010 through June 26, 2011. In a July 7, 2015 order, the Court directed plaintiffs to file an amended complaint and set a new trial date, if necessary, for March 2017. Plaintiffs filed their amended complaint on July 27, 2015.
﻿
﻿ </t>
  </si>
  <si>
    <t>Recently Issued Accounting Pronouncements</t>
  </si>
  <si>
    <t>Recently Issued Accounting Pronouncements [Abstract]</t>
  </si>
  <si>
    <t xml:space="preserve">Note 8. Recently Issued Accounting Pronouncements
﻿
We reviewed recently issued accounting pronouncements and have adopted or plan to adopt those that are applicable to us. We do not expect the adoption of these pronouncements to have a material impact on our financial position, results of operations or cash flows.
﻿ </t>
  </si>
  <si>
    <t>Significant Accounting Policies (Policy)</t>
  </si>
  <si>
    <t>Use Of Estimates</t>
  </si>
  <si>
    <t xml:space="preserve">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 </t>
  </si>
  <si>
    <t>Cash, Cash Equivalents And Concentration Of Credit Risk</t>
  </si>
  <si>
    <t xml:space="preserve">Cash, Cash Equivalents and Concentration of Credit Risk
﻿
We consider all highly liquid financial instruments with original maturities of three months or less to be cash equivalents. Cash and cash equivalents consist of cash maintained at one financial institution and in money market funds. We believe the financial risks associated with these instruments are minimal. We have not experienced material losses from our investments in these securities. </t>
  </si>
  <si>
    <t>Marketable Securities And Fair Value Measurements</t>
  </si>
  <si>
    <t xml:space="preserve">Marketable Securities and Fair Value Measurements
﻿
We invest in interest bearing marketable securities, generally consisting of corporate and government securities. We may elect to sell these investments before they mature. Therefore, we hold these investments as “available for sale” and include these investments in our balance sheets as current assets, even though the contractual maturity of a particular investment may be beyond one year. We report our marketable securities at fair value, which may include unrealized gains and losses. Our unrealized gains and losses on investments are recorded as a separate component of stockholders’ equity as accumulated other comprehensive income or loss. We recognize all realized gains and losses on our marketable securities on a specific identification basis in interest income in our Statements of Operations. We report changes in net unrealized gains or losses on marketable securities in our Statements of Comprehensive Income. Our marketable securities are maintained at one financial institution and are governed by our investment policy as approved by our Board of Directors.
﻿
To date we have no t recorded any impairment charges on marketable securities related to other - than - temporary declines in market value. We would recognize an impairment charge when the decline in the estimated fair value of a marketable security below the amortized cost is determined to be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easure our cash equivalents and marketable securities at fair value on a recurring basis. We use significant observable inputs where there are identical or comparable assets in the market to use in establishing our fair value measurements, including but not limited to benchmark yields, reported trades, broker/dealer quotes and issuer spreads. We consider these inputs to be Level 2 inputs. Generally, the types of instruments we invest in are not traded on a market such as the NASDAQ Global Market, which we would consider to be Level 1 inputs. We do not have any investments that would require inputs considered to be Level 3. We use the bid price to establish fair value where a bid price is available. </t>
  </si>
  <si>
    <t>Proceeds from Grants</t>
  </si>
  <si>
    <t xml:space="preserve">Proceeds from Grants
﻿
During the first quarter of 2016, we received $0.3 million pursuant to a grant from the National Institutes of Health that we recorded as a reduction to our research and development expenses. </t>
  </si>
  <si>
    <t>Stock-based Compensation</t>
  </si>
  <si>
    <t xml:space="preserve">Stock-based Compensation
﻿
We recognize expense for the fair value of all share-based payments, including grants of employee stock options and other share- based awards, in our Statements of Operations. For stock options, we use the Black-Scholes option valuation model and the single-option award approach and straight-line attribution method. Using this approach, the compensation cost is amortized on a straight-line basis over the vesting period of each respective stock option, generally four years. We estimate forfeitures and adjust this estimate periodically based on the extent to which future actual forfeitures differ, or are expected to differ, from such estimates.
﻿
We have granted share-based awards that vest upon achievement of certain performance criteria, or Performance Awards. The value of these awards is the product of the number of shares of our common stock to be issued under the award multiplied by the fair market value of a share of our common stock on the date of grant. These awards include future performance criteria. We estimate an implicit service period for achieving these performance criteria. Performance Awards vest and common stock is issued on achieving performance criteria. We recognize stock-based compensation expense for Performance Awards when we conclude that achieving performance criteria is probable. We periodically review and update as appropriate our estimates of the implicit service periods and the likelihood of achieving the performance criteria. </t>
  </si>
  <si>
    <t>Net Loss per Share</t>
  </si>
  <si>
    <t xml:space="preserve">Net Loss per Share
﻿
We compute basic net loss per share on the basis of the weighted-average number of common shares outstanding for the reporting period. We compute diluted net loss per share on the basis of the weighted-average number of common shares outstanding plus dilutive potential common shares outstanding using the treasury-stock method. Potential dilutive common shares consist of outstanding stock options and Performance Awards.
﻿
The numerators and denominators in the calculation of basic and diluted net loss per share were as follows (in thousands except per share data):
﻿
﻿
﻿
Three months ended
﻿
March 31,
﻿
2016
2015
﻿ Numerator:
﻿ Net loss
$ (5,795)
$ (2,583)
﻿ Denominator:
﻿ Weighted-average shares used in computing Net loss per share - basic and diluted
45,356
45,356
﻿ Net loss per share - basic and diluted
$ (0.13)
$ (0.06)
﻿
We excluded weighted options outstanding to purchase common stock of 18.5 million for the first quarter of 2016 and 16.9 million for the first quarter of 2015 from the calculation of diluted net loss per share because the effect of including these shares in this calculation would be anti - dilutive. </t>
  </si>
  <si>
    <t xml:space="preserve">Income Taxes
﻿
We make estimates and judgments in determining the need for a provision for income taxes, including the estimation of our taxable income or loss for each full fiscal year. In 2016, we adopted ASU 2016-09, Improvements to Employee Share-Based Payment Accounting . The adoption of this standard had no impact on our financial statements for 2016.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 </t>
  </si>
  <si>
    <t>Significant Accounting Policies (Tables)</t>
  </si>
  <si>
    <t>Numerators And Denominators In The Calculation Of Basic And Diluted Net Loss Per Share</t>
  </si>
  <si>
    <t xml:space="preserve">﻿
﻿
﻿
Three months ended
﻿
March 31,
﻿
2016
2015
﻿ Numerator:
﻿ Net loss
$ (5,795)
$ (2,583)
﻿ Denominator:
﻿ Weighted-average shares used in computing Net loss per share - basic and diluted
45,356
45,356
﻿ Net loss per share - basic and diluted
$ (0.13)
$ (0.06)
﻿
﻿ </t>
  </si>
  <si>
    <t>Cash, Cash Equivalents and Marketable Securities and Assets Measured at Fair Value (Tables)</t>
  </si>
  <si>
    <t>Cash, Cash Equivalents And Marketable Securities</t>
  </si>
  <si>
    <t xml:space="preserve">﻿
﻿
﻿
Cash, Cash Equivalents and Marketable Securities
﻿
Amortized Cost
Unrealized Gains
Unrealized Losses
Estimated Fair Value
Accrued Interest
Total Value
﻿
March 31, 2016
﻿
Cash
$ 156
$
—
$
—
$ 156
$
—
$ 156
﻿
Cash equivalents
20,660
—
—
20,660
—
20,660
﻿
Commercial paper
7,298
—
—
7,298
—
7,298
﻿
$ 28,114
$
—
$
—
$ 28,114
$
—
$ 28,114
﻿
Reported as:
﻿
Cash and cash equivalents
$ 26,614
—
—
$ 26,614
$
—
$ 26,614
﻿
Marketable securities
1,500
—
—
1,500
—
1,500
﻿
$ 28,114
$
—
$
—
$ 28,114
$
—
$ 28,114
﻿
Maturities:
﻿
Matures in one year or less
$ 28,114
$
—
$
—
$ 28,114
$
—
$ 28,114
﻿
Matures one to three years
—
—
—
—
—
—
﻿
$ 28,114
$
—
$
—
$ 28,114
$
—
$ 28,114
﻿
﻿
December 31, 2015
﻿
Cash
$ 273
$
—
$
—
$ 273
$
—
$ 273
﻿
Cash equivalents
22,630
—
—
22,630
—
22,630
﻿
Commercial paper
8,396
1
(1)
8,396
—
8,396
﻿
$ 31,299
$ 1
$ (1)
$ 31,299
$
—
$ 31,299
﻿
Reported as:
﻿
Cash and cash equivalents
$ 31,299
$ 1
$ (1)
$ 31,299
$
—
$ 31,299
﻿
Marketable securities
—
—
—
—
—
—
﻿
$ 31,299
$ 1
$ (1)
$ 31,299
$
—
$ 31,299
﻿
Maturities:
﻿
Matures in one year or less
$ 31,299
$ 1
$ (1)
$ 31,299
$
—
$ 31,299
﻿
Matures one to three years
—
—
—
—
—
—
﻿
$ 31,299
$ 1
$ (1)
$ 31,299
$
—
$ 31,299
﻿
﻿ </t>
  </si>
  <si>
    <t>Assets Measured At Fair Value On Recurring Basis</t>
  </si>
  <si>
    <t xml:space="preserve">﻿
﻿
﻿
Level 1
Level 2
Level 3
Total
﻿
March 31, 2016
﻿
Cash and cash equivalents
$ 20,816
$
—
$
—
$ 20,816
﻿
Commercial paper
—
7,298
—
7,298
﻿
$ 20,816
$ 7,298
$
—
$ 28,114
﻿
December 31, 2015
﻿
Cash and cash equivalents
$ 22,903
$
—
$
—
$ 22,903
﻿
Commercial paper
—
8,396
—
8,396
﻿
$ 22,903
$ 8,396
$
—
$ 31,299
﻿
﻿ </t>
  </si>
  <si>
    <t>Equity And Stock-Based Compensation Expense (Tables)</t>
  </si>
  <si>
    <t>Summary Of Non-Cash Stock-Based Compensation</t>
  </si>
  <si>
    <t xml:space="preserve">﻿
﻿
﻿
Three months ended
﻿
March 31,
﻿
2016
2015
﻿ Research and development
$ 755
$ 334
﻿ General and administrative
955
628
﻿
$ 1,710
$ 962
﻿
﻿ </t>
  </si>
  <si>
    <t>Commitments (Tables)</t>
  </si>
  <si>
    <t>Future Minimum Lease Payments</t>
  </si>
  <si>
    <t xml:space="preserve">﻿
﻿
﻿
2016
2017
Total
﻿ Minimum lease payments
$ 146
$ 147
$ 293
﻿
﻿ </t>
  </si>
  <si>
    <t>Significant Accounting Policies (Narrative) (Details) shares in Millions</t>
  </si>
  <si>
    <t>Mar. 31, 2016USD ($)itemshares</t>
  </si>
  <si>
    <t>Mar. 31, 2015shares</t>
  </si>
  <si>
    <t>Contractual maturity of a particular investment</t>
  </si>
  <si>
    <t>1 year</t>
  </si>
  <si>
    <t>Number of financial institutions | item</t>
  </si>
  <si>
    <t>Revenue received from grant</t>
  </si>
  <si>
    <t>Impairment charges on marketable securities other-than-temporary declines</t>
  </si>
  <si>
    <t>Vesting period of stock options</t>
  </si>
  <si>
    <t>4 years</t>
  </si>
  <si>
    <t>Anti-dilutive shares excluded from computation of diluted net loss per share | shares</t>
  </si>
  <si>
    <t>Significant Accounting Policies (Numerators And Denominators In The Calculation Of Basic And Diluted Net Loss Per Share) (Details) - USD ($) $ / shares in Units, shares in Thousands, $ in Thousands</t>
  </si>
  <si>
    <t>Numerator:</t>
  </si>
  <si>
    <t>Denominator:</t>
  </si>
  <si>
    <t>Weighted-average shares used in computing Net loss per share, basic and diluted</t>
  </si>
  <si>
    <t>Cash, Cash Equivalents and Marketable Securities and Assets Measured at Fair Value (Cash, Cash Equivalents And Marketable Securities) (Details) - USD ($) $ in Thousands</t>
  </si>
  <si>
    <t>Dec. 31, 2014</t>
  </si>
  <si>
    <t>Schedule of Available-for-sale Securities [Line Items]</t>
  </si>
  <si>
    <t>Cash and cash equivalents, Short Term Investment, Amortized Cost</t>
  </si>
  <si>
    <t>Cash and cash equivalents, Short Term Investment Unrealized Gains</t>
  </si>
  <si>
    <t>Cash and cash equivalents, Short Term Investment Unrealized Losses</t>
  </si>
  <si>
    <t>Accrued Interest</t>
  </si>
  <si>
    <t>Estimated Fair Value, Marketable securities</t>
  </si>
  <si>
    <t>Cash and cash equivalents, Short Term Investment, Fair Value</t>
  </si>
  <si>
    <t>Estimated Fair Value, Fair Value Disclosure [Member]</t>
  </si>
  <si>
    <t>Marketable Securities [Member]</t>
  </si>
  <si>
    <t>Available-for-sale securities, Amortized Cost Basis</t>
  </si>
  <si>
    <t>Available-for-sale securities, Gross Unrealized Gains</t>
  </si>
  <si>
    <t>Available-for-sale securities, Gross Unrealized Losses</t>
  </si>
  <si>
    <t>Marketable Securities [Member] | Estimated Fair Value, Fair Value Disclosure [Member]</t>
  </si>
  <si>
    <t>Cash [Member]</t>
  </si>
  <si>
    <t>Cash</t>
  </si>
  <si>
    <t>Cash and cash equivalents, Fair Value</t>
  </si>
  <si>
    <t>Cash [Member] | Estimated Fair Value, Fair Value Disclosure [Member]</t>
  </si>
  <si>
    <t>Cash Equivalents [Member]</t>
  </si>
  <si>
    <t>Cash equivalents</t>
  </si>
  <si>
    <t>Cash Equivalents [Member] | Estimated Fair Value, Fair Value Disclosure [Member]</t>
  </si>
  <si>
    <t>Cash And Cash Equivalents [Member]</t>
  </si>
  <si>
    <t>Cash And Cash Equivalents [Member] | Estimated Fair Value, Fair Value Disclosure [Member]</t>
  </si>
  <si>
    <t>Commercial Paper [Member]</t>
  </si>
  <si>
    <t>Commercial Paper [Member] | Estimated Fair Value, Fair Value Disclosure [Member]</t>
  </si>
  <si>
    <t>Matures In One Year Or Less [Member]</t>
  </si>
  <si>
    <t>Matures In One Year Or Less [Member] | Estimated Fair Value, Fair Value Disclosure [Member]</t>
  </si>
  <si>
    <t>Matures One To Three Years [Member]</t>
  </si>
  <si>
    <t>Matures One To Three Years [Member] | Estimated Fair Value, Fair Value Disclosure [Member]</t>
  </si>
  <si>
    <t>Cash, Cash Equivalents and Marketable Securities and Assets Measured at Fair Value (Assets Measured At Fair Value On Recurring Basis) (Details) - USD ($) $ in Thousands</t>
  </si>
  <si>
    <t>Fair Value, Assets and Liabilities Measured on Recurring and Nonrecurring Basis [Line Items]</t>
  </si>
  <si>
    <t>Assets measured at fair value</t>
  </si>
  <si>
    <t>Level 1 [Member]</t>
  </si>
  <si>
    <t>Level 1 [Member] | Cash And Cash Equivalents [Member]</t>
  </si>
  <si>
    <t>Level 2 [Member]</t>
  </si>
  <si>
    <t>Level 2 [Member] | Commercial Paper [Member]</t>
  </si>
  <si>
    <t>Level 3 [Member]</t>
  </si>
  <si>
    <t>Level 3 [Member] | Cash And Cash Equivalents [Member]</t>
  </si>
  <si>
    <t>Level 3 [Member] | Commercial Paper [Member]</t>
  </si>
  <si>
    <t>Equity And Stock-Based Compensation Expense (Summary Of Non-Cash Stock-Based Compensation) (Details) - USD ($) $ in Thousands</t>
  </si>
  <si>
    <t>Employee Service Share-based Compensation, Allocation of Recognized Period Costs [Line Items]</t>
  </si>
  <si>
    <t>Offering of common stock shares</t>
  </si>
  <si>
    <t>Non-cash stock-based compensation expense</t>
  </si>
  <si>
    <t>Performance Awards [Member]</t>
  </si>
  <si>
    <t>Research And Development [Member]</t>
  </si>
  <si>
    <t>General And Administrative [Member]</t>
  </si>
  <si>
    <t>Commitments (Narrative) (Details) - Austin, TX [Member]</t>
  </si>
  <si>
    <t>Mar. 31, 2016ft²</t>
  </si>
  <si>
    <t>Operating Leased Assets [Line Items]</t>
  </si>
  <si>
    <t>Office space</t>
  </si>
  <si>
    <t>Operating lease expiration year</t>
  </si>
  <si>
    <t>2017-12</t>
  </si>
  <si>
    <t>Commitments (Future Minimum Lease Payments) (Details) $ in Thousands</t>
  </si>
  <si>
    <t>Mar. 31, 2016USD ($)</t>
  </si>
  <si>
    <t>Future minimum lease payments, 2016</t>
  </si>
  <si>
    <t>Future minimum lease payments, 2017</t>
  </si>
  <si>
    <t>Total</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69530</v>
      </c>
    </row>
    <row r="12" spans="1:3">
      <c t="s" r="A12" s="4">
        <v>19</v>
      </c>
      <c t="s" r="B12" s="4">
        <v>20</v>
      </c>
    </row>
    <row r="13" spans="1:3">
      <c t="s" r="A13" s="4">
        <v>21</v>
      </c>
      <c t="s" r="B13" s="4">
        <v>22</v>
      </c>
    </row>
    <row r="14" spans="1:3">
      <c t="s" r="A14" s="4">
        <v>23</v>
      </c>
      <c t="n" r="C14" s="6">
        <v>46141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t="s" r="A1" s="1">
        <v>110</v>
      </c>
      <c t="s" r="B1" s="2">
        <v>1</v>
      </c>
    </row>
    <row r="2" spans="1:2">
      <c t="s" r="B2" s="2">
        <v>2</v>
      </c>
    </row>
    <row r="3" spans="1:2">
      <c t="s" r="A3" s="3">
        <v>90</v>
      </c>
    </row>
    <row r="4" spans="1:2">
      <c t="s" r="A4" s="4">
        <v>111</v>
      </c>
      <c t="s" r="B4" s="4">
        <v>112</v>
      </c>
    </row>
    <row r="5" spans="1:2">
      <c t="s" r="A5" s="4">
        <v>113</v>
      </c>
      <c t="s" r="B5" s="4">
        <v>114</v>
      </c>
    </row>
    <row r="6" spans="1:2">
      <c t="s" r="A6" s="4">
        <v>115</v>
      </c>
      <c t="s" r="B6" s="4">
        <v>116</v>
      </c>
    </row>
    <row r="7" spans="1:2">
      <c t="s" r="A7" s="4">
        <v>117</v>
      </c>
      <c t="s" r="B7" s="4">
        <v>118</v>
      </c>
    </row>
    <row r="8" spans="1:2">
      <c t="s" r="A8" s="4">
        <v>119</v>
      </c>
      <c t="s" r="B8" s="4">
        <v>120</v>
      </c>
    </row>
    <row r="9" spans="1:2">
      <c t="s" r="A9" s="4">
        <v>121</v>
      </c>
      <c t="s" r="B9" s="4">
        <v>122</v>
      </c>
    </row>
    <row r="10" spans="1:2">
      <c t="s" r="A10" s="4">
        <v>98</v>
      </c>
      <c t="s" r="B10"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90</v>
      </c>
    </row>
    <row r="4" spans="1:2">
      <c t="s" r="A4" s="4">
        <v>125</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93</v>
      </c>
    </row>
    <row r="4" spans="1:2">
      <c t="s" r="A4" s="4">
        <v>128</v>
      </c>
      <c t="s" r="B4" s="4">
        <v>129</v>
      </c>
    </row>
    <row r="5" spans="1:2">
      <c t="s" r="A5" s="4">
        <v>130</v>
      </c>
      <c t="s" r="B5"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2</v>
      </c>
      <c t="s" r="B1" s="2">
        <v>1</v>
      </c>
    </row>
    <row r="2" spans="1:2">
      <c t="s" r="B2" s="2">
        <v>2</v>
      </c>
    </row>
    <row r="3" spans="1:2">
      <c t="s" r="A3" s="3">
        <v>96</v>
      </c>
    </row>
    <row r="4" spans="1:2">
      <c t="s" r="A4" s="4">
        <v>133</v>
      </c>
      <c t="s" r="B4"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0"/>
  </cols>
  <sheetData>
    <row r="1" spans="1:2">
      <c t="s" r="A1" s="1">
        <v>135</v>
      </c>
      <c t="s" r="B1" s="2">
        <v>1</v>
      </c>
    </row>
    <row r="2" spans="1:2">
      <c t="s" r="B2" s="2">
        <v>2</v>
      </c>
    </row>
    <row r="3" spans="1:2">
      <c t="s" r="A3" s="3">
        <v>102</v>
      </c>
    </row>
    <row r="4" spans="1:2">
      <c t="s" r="A4" s="4">
        <v>136</v>
      </c>
      <c t="s" r="B4" s="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20"/>
  </cols>
  <sheetData>
    <row r="1" spans="1:3">
      <c t="s" r="A1" s="1">
        <v>138</v>
      </c>
      <c t="s" r="B1" s="2">
        <v>1</v>
      </c>
    </row>
    <row r="2" spans="1:3">
      <c t="s" r="B2" s="2">
        <v>139</v>
      </c>
      <c t="s" r="C2" s="2">
        <v>140</v>
      </c>
    </row>
    <row r="3" spans="1:3">
      <c t="s" r="A3" s="3">
        <v>90</v>
      </c>
    </row>
    <row r="4" spans="1:3">
      <c t="s" r="A4" s="4">
        <v>141</v>
      </c>
      <c t="s" r="B4" s="4">
        <v>142</v>
      </c>
    </row>
    <row r="5" spans="1:3">
      <c t="s" r="A5" s="4">
        <v>143</v>
      </c>
      <c t="n" r="B5" s="6">
        <v>1</v>
      </c>
    </row>
    <row r="6" spans="1:3">
      <c t="s" r="A6" s="4">
        <v>144</v>
      </c>
      <c t="n" r="B6" s="7">
        <v>300000</v>
      </c>
    </row>
    <row r="7" spans="1:3">
      <c t="s" r="A7" s="4">
        <v>145</v>
      </c>
      <c t="n" r="B7" s="7">
        <v>0</v>
      </c>
    </row>
    <row r="8" spans="1:3">
      <c t="s" r="A8" s="4">
        <v>146</v>
      </c>
      <c t="s" r="B8" s="4">
        <v>147</v>
      </c>
    </row>
    <row r="9" spans="1:3">
      <c t="s" r="A9" s="4">
        <v>148</v>
      </c>
      <c t="n" r="B9" s="9">
        <v>18.5</v>
      </c>
      <c t="n" r="C9" s="9">
        <v>16.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s>
  <sheetData>
    <row r="1" spans="1:4">
      <c t="s" r="A1" s="1">
        <v>24</v>
      </c>
      <c t="s" r="B1" s="2">
        <v>2</v>
      </c>
      <c t="s" r="C1" s="2">
        <v>25</v>
      </c>
      <c t="s" r="D1" s="2">
        <v>26</v>
      </c>
    </row>
    <row r="2" spans="1:4">
      <c t="s" r="A2" s="3">
        <v>27</v>
      </c>
      <c t="n" r="C2"/>
    </row>
    <row r="3" spans="1:4">
      <c t="s" r="A3" s="4">
        <v>28</v>
      </c>
      <c t="n" r="B3" s="7">
        <v>26614</v>
      </c>
      <c t="n" r="C3" s="7">
        <v>31299</v>
      </c>
    </row>
    <row r="4" spans="1:4">
      <c t="s" r="A4" s="4">
        <v>29</v>
      </c>
      <c t="n" r="B4" s="6">
        <v>1500</v>
      </c>
      <c t="n" r="C4"/>
    </row>
    <row r="5" spans="1:4">
      <c t="s" r="A5" s="4">
        <v>30</v>
      </c>
      <c t="n" r="B5" s="6">
        <v>299</v>
      </c>
      <c t="n" r="C5" s="6">
        <v>392</v>
      </c>
    </row>
    <row r="6" spans="1:4">
      <c t="s" r="A6" s="4">
        <v>31</v>
      </c>
      <c t="n" r="B6" s="6">
        <v>28413</v>
      </c>
      <c t="n" r="C6" s="6">
        <v>31691</v>
      </c>
    </row>
    <row r="7" spans="1:4">
      <c t="s" r="A7" s="4">
        <v>32</v>
      </c>
      <c t="n" r="B7" s="6">
        <v>201</v>
      </c>
      <c t="n" r="C7" s="6">
        <v>215</v>
      </c>
    </row>
    <row r="8" spans="1:4">
      <c t="s" r="A8" s="4">
        <v>33</v>
      </c>
      <c t="n" r="B8" s="6">
        <v>12</v>
      </c>
      <c t="n" r="C8" s="6">
        <v>12</v>
      </c>
    </row>
    <row r="9" spans="1:4">
      <c t="s" r="A9" s="4">
        <v>34</v>
      </c>
      <c t="n" r="B9" s="6">
        <v>28626</v>
      </c>
      <c t="n" r="C9" s="6">
        <v>31918</v>
      </c>
    </row>
    <row r="10" spans="1:4">
      <c t="s" r="A10" s="3">
        <v>35</v>
      </c>
      <c t="n" r="C10"/>
    </row>
    <row r="11" spans="1:4">
      <c t="s" r="A11" s="4">
        <v>36</v>
      </c>
      <c t="n" r="B11" s="6">
        <v>1043</v>
      </c>
      <c t="n" r="C11" s="6">
        <v>1034</v>
      </c>
    </row>
    <row r="12" spans="1:4">
      <c t="s" r="A12" s="4">
        <v>37</v>
      </c>
      <c t="n" r="B12" s="6">
        <v>818</v>
      </c>
      <c t="n" r="C12" s="6">
        <v>894</v>
      </c>
    </row>
    <row r="13" spans="1:4">
      <c t="s" r="A13" s="4">
        <v>38</v>
      </c>
      <c t="n" r="B13" s="6">
        <v>1483</v>
      </c>
      <c t="n" r="C13" s="6">
        <v>623</v>
      </c>
    </row>
    <row r="14" spans="1:4">
      <c t="s" r="A14" s="4">
        <v>39</v>
      </c>
      <c t="n" r="B14" s="7">
        <v>3344</v>
      </c>
      <c t="n" r="C14" s="7">
        <v>2551</v>
      </c>
    </row>
    <row r="15" spans="1:4">
      <c t="s" r="A15" s="4">
        <v>40</v>
      </c>
      <c t="s" r="B15" s="4">
        <v>41</v>
      </c>
      <c t="s" r="C15" s="4">
        <v>41</v>
      </c>
    </row>
    <row r="16" spans="1:4">
      <c t="s" r="A16" s="4">
        <v>42</v>
      </c>
      <c t="n" r="B16" s="7">
        <v>3344</v>
      </c>
      <c t="n" r="C16" s="7">
        <v>2551</v>
      </c>
    </row>
    <row r="17" spans="1:4">
      <c t="s" r="A17" s="4">
        <v>43</v>
      </c>
      <c t="s" r="B17" s="4">
        <v>41</v>
      </c>
      <c t="s" r="C17" s="4">
        <v>41</v>
      </c>
    </row>
    <row r="18" spans="1:4">
      <c t="s" r="A18" s="3">
        <v>44</v>
      </c>
      <c t="n" r="C18"/>
    </row>
    <row r="19" spans="1:4">
      <c t="s" r="A19" s="4">
        <v>45</v>
      </c>
      <c t="s" r="B19" s="4">
        <v>41</v>
      </c>
      <c t="s" r="C19" s="4">
        <v>41</v>
      </c>
    </row>
    <row r="20" spans="1:4">
      <c t="s" r="A20" s="4">
        <v>46</v>
      </c>
      <c t="n" r="B20" s="7">
        <v>46</v>
      </c>
      <c t="n" r="C20" s="7">
        <v>46</v>
      </c>
    </row>
    <row r="21" spans="1:4">
      <c t="s" r="A21" s="4">
        <v>47</v>
      </c>
      <c t="n" r="B21" s="6">
        <v>161669</v>
      </c>
      <c t="n" r="C21" s="6">
        <v>159959</v>
      </c>
    </row>
    <row r="22" spans="1:4">
      <c t="s" r="A22" s="4">
        <v>48</v>
      </c>
      <c t="n" r="B22" s="6">
        <v>-136433</v>
      </c>
      <c t="n" r="C22" s="6">
        <v>-130638</v>
      </c>
    </row>
    <row r="23" spans="1:4">
      <c t="s" r="A23" s="4">
        <v>49</v>
      </c>
      <c t="n" r="B23" s="6">
        <v>25282</v>
      </c>
      <c t="n" r="C23" s="6">
        <v>29367</v>
      </c>
    </row>
    <row r="24" spans="1:4">
      <c t="s" r="A24" s="4">
        <v>50</v>
      </c>
      <c t="n" r="B24" s="7">
        <v>28626</v>
      </c>
      <c t="n" r="C24" s="7">
        <v>31918</v>
      </c>
    </row>
    <row r="25" spans="1:4">
      <c t="n" r="A25"/>
    </row>
    <row r="26" spans="1:4">
      <c t="s" r="A26" s="4">
        <v>26</v>
      </c>
      <c t="s" r="B26" s="4">
        <v>51</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9</v>
      </c>
      <c t="s" r="B1" s="2">
        <v>1</v>
      </c>
    </row>
    <row r="2" spans="1:3">
      <c t="s" r="B2" s="2">
        <v>2</v>
      </c>
      <c t="s" r="C2" s="2">
        <v>53</v>
      </c>
    </row>
    <row r="3" spans="1:3">
      <c t="s" r="A3" s="3">
        <v>150</v>
      </c>
    </row>
    <row r="4" spans="1:3">
      <c t="s" r="A4" s="4">
        <v>60</v>
      </c>
      <c t="n" r="B4" s="7">
        <v>-5795</v>
      </c>
      <c t="n" r="C4" s="7">
        <v>-2583</v>
      </c>
    </row>
    <row r="5" spans="1:3">
      <c t="s" r="A5" s="3">
        <v>151</v>
      </c>
    </row>
    <row r="6" spans="1:3">
      <c t="s" r="A6" s="4">
        <v>152</v>
      </c>
      <c t="n" r="B6" s="6">
        <v>45356</v>
      </c>
      <c t="n" r="C6" s="6">
        <v>45356</v>
      </c>
    </row>
    <row r="7" spans="1:3">
      <c t="s" r="A7" s="4">
        <v>61</v>
      </c>
      <c t="n" r="B7" s="8">
        <v>-0.13</v>
      </c>
      <c t="n" r="C7" s="8">
        <v>-0.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153</v>
      </c>
      <c t="s" r="B1" s="2">
        <v>2</v>
      </c>
      <c t="s" r="C1" s="2">
        <v>25</v>
      </c>
      <c t="s" r="D1" s="2">
        <v>26</v>
      </c>
      <c t="s" r="E1" s="2">
        <v>53</v>
      </c>
      <c t="s" r="F1" s="2">
        <v>154</v>
      </c>
    </row>
    <row r="2" spans="1:6">
      <c t="s" r="A2" s="3">
        <v>155</v>
      </c>
      <c t="n" r="C2"/>
    </row>
    <row r="3" spans="1:6">
      <c t="s" r="A3" s="4">
        <v>28</v>
      </c>
      <c t="n" r="B3" s="7">
        <v>26614</v>
      </c>
      <c t="n" r="C3" s="7">
        <v>31299</v>
      </c>
      <c t="n" r="E3" s="7">
        <v>37249</v>
      </c>
      <c t="n" r="F3" s="7">
        <v>40590</v>
      </c>
    </row>
    <row r="4" spans="1:6">
      <c t="s" r="A4" s="4">
        <v>156</v>
      </c>
      <c t="n" r="B4" s="7">
        <v>28114</v>
      </c>
      <c t="n" r="C4"/>
      <c t="n" r="E4" s="6">
        <v>31299</v>
      </c>
    </row>
    <row r="5" spans="1:6">
      <c t="s" r="A5" s="4">
        <v>157</v>
      </c>
      <c t="s" r="B5" s="4">
        <v>41</v>
      </c>
      <c t="n" r="C5"/>
      <c t="n" r="E5" s="6">
        <v>1</v>
      </c>
    </row>
    <row r="6" spans="1:6">
      <c t="s" r="A6" s="4">
        <v>158</v>
      </c>
      <c t="s" r="B6" s="4">
        <v>41</v>
      </c>
      <c t="n" r="C6"/>
      <c t="n" r="E6" s="7">
        <v>-1</v>
      </c>
    </row>
    <row r="7" spans="1:6">
      <c t="s" r="A7" s="4">
        <v>159</v>
      </c>
      <c t="s" r="B7" s="4">
        <v>41</v>
      </c>
      <c t="n" r="C7"/>
      <c t="s" r="E7" s="4">
        <v>41</v>
      </c>
    </row>
    <row r="8" spans="1:6">
      <c t="s" r="A8" s="4">
        <v>160</v>
      </c>
      <c t="n" r="B8" s="7">
        <v>1500</v>
      </c>
      <c t="n" r="C8"/>
    </row>
    <row r="9" spans="1:6">
      <c t="s" r="A9" s="4">
        <v>161</v>
      </c>
      <c t="n" r="B9" s="6">
        <v>28114</v>
      </c>
      <c t="n" r="C9"/>
      <c t="n" r="E9" s="7">
        <v>31299</v>
      </c>
    </row>
    <row r="10" spans="1:6">
      <c t="s" r="A10" s="4">
        <v>162</v>
      </c>
      <c t="n" r="C10"/>
    </row>
    <row r="11" spans="1:6">
      <c t="s" r="A11" s="3">
        <v>155</v>
      </c>
      <c t="n" r="C11"/>
    </row>
    <row r="12" spans="1:6">
      <c t="s" r="A12" s="4">
        <v>161</v>
      </c>
      <c t="n" r="B12" s="6">
        <v>28114</v>
      </c>
      <c t="n" r="C12"/>
      <c t="n" r="E12" s="7">
        <v>31299</v>
      </c>
    </row>
    <row r="13" spans="1:6">
      <c t="s" r="A13" s="4">
        <v>163</v>
      </c>
      <c t="n" r="C13"/>
    </row>
    <row r="14" spans="1:6">
      <c t="s" r="A14" s="3">
        <v>155</v>
      </c>
      <c t="n" r="C14"/>
    </row>
    <row r="15" spans="1:6">
      <c t="s" r="A15" s="4">
        <v>164</v>
      </c>
      <c t="n" r="B15" s="7">
        <v>1500</v>
      </c>
      <c t="n" r="C15"/>
      <c t="s" r="E15" s="4">
        <v>41</v>
      </c>
    </row>
    <row r="16" spans="1:6">
      <c t="s" r="A16" s="4">
        <v>165</v>
      </c>
      <c t="s" r="B16" s="4">
        <v>41</v>
      </c>
      <c t="n" r="C16"/>
      <c t="s" r="E16" s="4">
        <v>41</v>
      </c>
    </row>
    <row r="17" spans="1:6">
      <c t="s" r="A17" s="4">
        <v>166</v>
      </c>
      <c t="s" r="B17" s="4">
        <v>41</v>
      </c>
      <c t="n" r="C17"/>
      <c t="s" r="E17" s="4">
        <v>41</v>
      </c>
    </row>
    <row r="18" spans="1:6">
      <c t="s" r="A18" s="4">
        <v>159</v>
      </c>
      <c t="s" r="B18" s="4">
        <v>41</v>
      </c>
      <c t="n" r="C18"/>
      <c t="s" r="E18" s="4">
        <v>41</v>
      </c>
    </row>
    <row r="19" spans="1:6">
      <c t="s" r="A19" s="4">
        <v>160</v>
      </c>
      <c t="n" r="B19" s="7">
        <v>1500</v>
      </c>
      <c t="n" r="C19"/>
      <c t="s" r="E19" s="4">
        <v>41</v>
      </c>
    </row>
    <row r="20" spans="1:6">
      <c t="s" r="A20" s="4">
        <v>167</v>
      </c>
      <c t="n" r="C20"/>
    </row>
    <row r="21" spans="1:6">
      <c t="s" r="A21" s="3">
        <v>155</v>
      </c>
      <c t="n" r="C21"/>
    </row>
    <row r="22" spans="1:6">
      <c t="s" r="A22" s="4">
        <v>160</v>
      </c>
      <c t="n" r="B22" s="6">
        <v>1500</v>
      </c>
      <c t="n" r="C22"/>
      <c t="s" r="E22" s="4">
        <v>41</v>
      </c>
    </row>
    <row r="23" spans="1:6">
      <c t="s" r="A23" s="4">
        <v>168</v>
      </c>
      <c t="n" r="C23"/>
    </row>
    <row r="24" spans="1:6">
      <c t="s" r="A24" s="3">
        <v>155</v>
      </c>
      <c t="n" r="C24"/>
    </row>
    <row r="25" spans="1:6">
      <c t="s" r="A25" s="4">
        <v>169</v>
      </c>
      <c t="n" r="B25" s="7">
        <v>156</v>
      </c>
      <c t="n" r="C25"/>
      <c t="n" r="E25" s="7">
        <v>273</v>
      </c>
    </row>
    <row r="26" spans="1:6">
      <c t="s" r="A26" s="4">
        <v>165</v>
      </c>
      <c t="s" r="B26" s="4">
        <v>41</v>
      </c>
      <c t="n" r="C26"/>
      <c t="s" r="E26" s="4">
        <v>41</v>
      </c>
    </row>
    <row r="27" spans="1:6">
      <c t="s" r="A27" s="4">
        <v>166</v>
      </c>
      <c t="s" r="B27" s="4">
        <v>41</v>
      </c>
      <c t="n" r="C27"/>
      <c t="s" r="E27" s="4">
        <v>41</v>
      </c>
    </row>
    <row r="28" spans="1:6">
      <c t="s" r="A28" s="4">
        <v>159</v>
      </c>
      <c t="s" r="B28" s="4">
        <v>41</v>
      </c>
      <c t="n" r="C28"/>
      <c t="s" r="E28" s="4">
        <v>41</v>
      </c>
    </row>
    <row r="29" spans="1:6">
      <c t="s" r="A29" s="4">
        <v>170</v>
      </c>
      <c t="n" r="B29" s="7">
        <v>156</v>
      </c>
      <c t="n" r="C29"/>
      <c t="n" r="E29" s="7">
        <v>273</v>
      </c>
    </row>
    <row r="30" spans="1:6">
      <c t="s" r="A30" s="4">
        <v>171</v>
      </c>
      <c t="n" r="C30"/>
    </row>
    <row r="31" spans="1:6">
      <c t="s" r="A31" s="3">
        <v>155</v>
      </c>
      <c t="n" r="C31"/>
    </row>
    <row r="32" spans="1:6">
      <c t="s" r="A32" s="4">
        <v>170</v>
      </c>
      <c t="n" r="B32" s="6">
        <v>156</v>
      </c>
      <c t="n" r="C32"/>
      <c t="n" r="E32" s="6">
        <v>273</v>
      </c>
    </row>
    <row r="33" spans="1:6">
      <c t="s" r="A33" s="4">
        <v>172</v>
      </c>
      <c t="n" r="C33"/>
    </row>
    <row r="34" spans="1:6">
      <c t="s" r="A34" s="3">
        <v>155</v>
      </c>
      <c t="n" r="C34"/>
    </row>
    <row r="35" spans="1:6">
      <c t="s" r="A35" s="4">
        <v>173</v>
      </c>
      <c t="n" r="B35" s="7">
        <v>20660</v>
      </c>
      <c t="n" r="C35"/>
      <c t="n" r="E35" s="7">
        <v>22630</v>
      </c>
    </row>
    <row r="36" spans="1:6">
      <c t="s" r="A36" s="4">
        <v>165</v>
      </c>
      <c t="s" r="B36" s="4">
        <v>41</v>
      </c>
      <c t="n" r="C36"/>
      <c t="s" r="E36" s="4">
        <v>41</v>
      </c>
    </row>
    <row r="37" spans="1:6">
      <c t="s" r="A37" s="4">
        <v>166</v>
      </c>
      <c t="s" r="B37" s="4">
        <v>41</v>
      </c>
      <c t="n" r="C37"/>
      <c t="s" r="E37" s="4">
        <v>41</v>
      </c>
    </row>
    <row r="38" spans="1:6">
      <c t="s" r="A38" s="4">
        <v>159</v>
      </c>
      <c t="s" r="B38" s="4">
        <v>41</v>
      </c>
      <c t="n" r="C38"/>
      <c t="s" r="E38" s="4">
        <v>41</v>
      </c>
    </row>
    <row r="39" spans="1:6">
      <c t="s" r="A39" s="4">
        <v>170</v>
      </c>
      <c t="n" r="B39" s="7">
        <v>20660</v>
      </c>
      <c t="n" r="C39"/>
      <c t="n" r="E39" s="7">
        <v>22630</v>
      </c>
    </row>
    <row r="40" spans="1:6">
      <c t="s" r="A40" s="4">
        <v>174</v>
      </c>
      <c t="n" r="C40"/>
    </row>
    <row r="41" spans="1:6">
      <c t="s" r="A41" s="3">
        <v>155</v>
      </c>
      <c t="n" r="C41"/>
    </row>
    <row r="42" spans="1:6">
      <c t="s" r="A42" s="4">
        <v>170</v>
      </c>
      <c t="n" r="B42" s="6">
        <v>20660</v>
      </c>
      <c t="n" r="C42"/>
      <c t="n" r="E42" s="6">
        <v>22630</v>
      </c>
    </row>
    <row r="43" spans="1:6">
      <c t="s" r="A43" s="4">
        <v>175</v>
      </c>
      <c t="n" r="C43"/>
    </row>
    <row r="44" spans="1:6">
      <c t="s" r="A44" s="3">
        <v>155</v>
      </c>
      <c t="n" r="C44"/>
    </row>
    <row r="45" spans="1:6">
      <c t="s" r="A45" s="4">
        <v>28</v>
      </c>
      <c t="n" r="B45" s="7">
        <v>26614</v>
      </c>
      <c t="n" r="C45"/>
      <c t="n" r="E45" s="6">
        <v>31299</v>
      </c>
    </row>
    <row r="46" spans="1:6">
      <c t="s" r="A46" s="4">
        <v>165</v>
      </c>
      <c t="s" r="B46" s="4">
        <v>41</v>
      </c>
      <c t="n" r="C46"/>
      <c t="n" r="E46" s="6">
        <v>1</v>
      </c>
    </row>
    <row r="47" spans="1:6">
      <c t="s" r="A47" s="4">
        <v>166</v>
      </c>
      <c t="s" r="B47" s="4">
        <v>41</v>
      </c>
      <c t="n" r="C47"/>
      <c t="n" r="E47" s="7">
        <v>-1</v>
      </c>
    </row>
    <row r="48" spans="1:6">
      <c t="s" r="A48" s="4">
        <v>159</v>
      </c>
      <c t="s" r="B48" s="4">
        <v>41</v>
      </c>
      <c t="n" r="C48"/>
      <c t="s" r="E48" s="4">
        <v>41</v>
      </c>
    </row>
    <row r="49" spans="1:6">
      <c t="s" r="A49" s="4">
        <v>170</v>
      </c>
      <c t="n" r="B49" s="7">
        <v>26614</v>
      </c>
      <c t="n" r="C49"/>
      <c t="n" r="E49" s="7">
        <v>31299</v>
      </c>
    </row>
    <row r="50" spans="1:6">
      <c t="s" r="A50" s="4">
        <v>176</v>
      </c>
      <c t="n" r="C50"/>
    </row>
    <row r="51" spans="1:6">
      <c t="s" r="A51" s="3">
        <v>155</v>
      </c>
      <c t="n" r="C51"/>
    </row>
    <row r="52" spans="1:6">
      <c t="s" r="A52" s="4">
        <v>170</v>
      </c>
      <c t="n" r="B52" s="6">
        <v>26614</v>
      </c>
      <c t="n" r="C52"/>
      <c t="n" r="E52" s="6">
        <v>31299</v>
      </c>
    </row>
    <row r="53" spans="1:6">
      <c t="s" r="A53" s="4">
        <v>177</v>
      </c>
      <c t="n" r="C53"/>
    </row>
    <row r="54" spans="1:6">
      <c t="s" r="A54" s="3">
        <v>155</v>
      </c>
      <c t="n" r="C54"/>
    </row>
    <row r="55" spans="1:6">
      <c t="s" r="A55" s="4">
        <v>164</v>
      </c>
      <c t="n" r="B55" s="7">
        <v>7298</v>
      </c>
      <c t="n" r="C55"/>
      <c t="n" r="E55" s="6">
        <v>8396</v>
      </c>
    </row>
    <row r="56" spans="1:6">
      <c t="s" r="A56" s="4">
        <v>165</v>
      </c>
      <c t="s" r="B56" s="4">
        <v>41</v>
      </c>
      <c t="n" r="C56"/>
      <c t="n" r="E56" s="6">
        <v>1</v>
      </c>
    </row>
    <row r="57" spans="1:6">
      <c t="s" r="A57" s="4">
        <v>166</v>
      </c>
      <c t="s" r="B57" s="4">
        <v>41</v>
      </c>
      <c t="n" r="C57"/>
      <c t="n" r="E57" s="7">
        <v>-1</v>
      </c>
    </row>
    <row r="58" spans="1:6">
      <c t="s" r="A58" s="4">
        <v>159</v>
      </c>
      <c t="s" r="B58" s="4">
        <v>41</v>
      </c>
      <c t="n" r="C58"/>
      <c t="s" r="E58" s="4">
        <v>41</v>
      </c>
    </row>
    <row r="59" spans="1:6">
      <c t="s" r="A59" s="4">
        <v>160</v>
      </c>
      <c t="n" r="B59" s="7">
        <v>7298</v>
      </c>
      <c t="n" r="C59"/>
      <c t="n" r="E59" s="7">
        <v>8396</v>
      </c>
    </row>
    <row r="60" spans="1:6">
      <c t="s" r="A60" s="4">
        <v>178</v>
      </c>
      <c t="n" r="C60"/>
    </row>
    <row r="61" spans="1:6">
      <c t="s" r="A61" s="3">
        <v>155</v>
      </c>
      <c t="n" r="C61"/>
    </row>
    <row r="62" spans="1:6">
      <c t="s" r="A62" s="4">
        <v>160</v>
      </c>
      <c t="n" r="B62" s="6">
        <v>7298</v>
      </c>
      <c t="n" r="C62"/>
      <c t="n" r="E62" s="6">
        <v>8396</v>
      </c>
    </row>
    <row r="63" spans="1:6">
      <c t="s" r="A63" s="4">
        <v>179</v>
      </c>
      <c t="n" r="C63"/>
    </row>
    <row r="64" spans="1:6">
      <c t="s" r="A64" s="3">
        <v>155</v>
      </c>
      <c t="n" r="C64"/>
    </row>
    <row r="65" spans="1:6">
      <c t="s" r="A65" s="4">
        <v>156</v>
      </c>
      <c t="n" r="B65" s="7">
        <v>28114</v>
      </c>
      <c t="n" r="C65"/>
      <c t="n" r="E65" s="6">
        <v>31299</v>
      </c>
    </row>
    <row r="66" spans="1:6">
      <c t="s" r="A66" s="4">
        <v>165</v>
      </c>
      <c t="s" r="B66" s="4">
        <v>41</v>
      </c>
      <c t="n" r="C66"/>
      <c t="n" r="E66" s="6">
        <v>1</v>
      </c>
    </row>
    <row r="67" spans="1:6">
      <c t="s" r="A67" s="4">
        <v>166</v>
      </c>
      <c t="s" r="B67" s="4">
        <v>41</v>
      </c>
      <c t="n" r="C67"/>
      <c t="n" r="E67" s="7">
        <v>-1</v>
      </c>
    </row>
    <row r="68" spans="1:6">
      <c t="s" r="A68" s="4">
        <v>159</v>
      </c>
      <c t="s" r="B68" s="4">
        <v>41</v>
      </c>
      <c t="n" r="C68"/>
      <c t="s" r="E68" s="4">
        <v>41</v>
      </c>
    </row>
    <row r="69" spans="1:6">
      <c t="s" r="A69" s="4">
        <v>161</v>
      </c>
      <c t="n" r="B69" s="7">
        <v>28114</v>
      </c>
      <c t="n" r="C69"/>
      <c t="n" r="E69" s="7">
        <v>31299</v>
      </c>
    </row>
    <row r="70" spans="1:6">
      <c t="s" r="A70" s="4">
        <v>180</v>
      </c>
      <c t="n" r="C70"/>
    </row>
    <row r="71" spans="1:6">
      <c t="s" r="A71" s="3">
        <v>155</v>
      </c>
      <c t="n" r="C71"/>
    </row>
    <row r="72" spans="1:6">
      <c t="s" r="A72" s="4">
        <v>161</v>
      </c>
      <c t="n" r="B72" s="7">
        <v>28114</v>
      </c>
      <c t="n" r="C72"/>
      <c t="n" r="E72" s="7">
        <v>31299</v>
      </c>
    </row>
    <row r="73" spans="1:6">
      <c t="s" r="A73" s="4">
        <v>181</v>
      </c>
      <c t="n" r="C73"/>
    </row>
    <row r="74" spans="1:6">
      <c t="s" r="A74" s="3">
        <v>155</v>
      </c>
      <c t="n" r="C74"/>
    </row>
    <row r="75" spans="1:6">
      <c t="s" r="A75" s="4">
        <v>156</v>
      </c>
      <c t="s" r="B75" s="4">
        <v>41</v>
      </c>
      <c t="n" r="C75"/>
      <c t="s" r="E75" s="4">
        <v>41</v>
      </c>
    </row>
    <row r="76" spans="1:6">
      <c t="s" r="A76" s="4">
        <v>165</v>
      </c>
      <c t="s" r="B76" s="4">
        <v>41</v>
      </c>
      <c t="n" r="C76"/>
      <c t="s" r="E76" s="4">
        <v>41</v>
      </c>
    </row>
    <row r="77" spans="1:6">
      <c t="s" r="A77" s="4">
        <v>166</v>
      </c>
      <c t="s" r="B77" s="4">
        <v>41</v>
      </c>
      <c t="n" r="C77"/>
      <c t="s" r="E77" s="4">
        <v>41</v>
      </c>
    </row>
    <row r="78" spans="1:6">
      <c t="s" r="A78" s="4">
        <v>159</v>
      </c>
      <c t="s" r="B78" s="4">
        <v>41</v>
      </c>
      <c t="n" r="C78"/>
      <c t="s" r="E78" s="4">
        <v>41</v>
      </c>
    </row>
    <row r="79" spans="1:6">
      <c t="s" r="A79" s="4">
        <v>161</v>
      </c>
      <c t="s" r="B79" s="4">
        <v>41</v>
      </c>
      <c t="n" r="C79"/>
      <c t="s" r="E79" s="4">
        <v>41</v>
      </c>
    </row>
    <row r="80" spans="1:6">
      <c t="s" r="A80" s="4">
        <v>182</v>
      </c>
      <c t="n" r="C80"/>
    </row>
    <row r="81" spans="1:6">
      <c t="s" r="A81" s="3">
        <v>155</v>
      </c>
      <c t="n" r="C81"/>
    </row>
    <row r="82" spans="1:6">
      <c t="s" r="A82" s="4">
        <v>161</v>
      </c>
      <c t="s" r="B82" s="4">
        <v>41</v>
      </c>
      <c t="n" r="C82"/>
      <c t="s" r="E82" s="4">
        <v>41</v>
      </c>
    </row>
    <row r="83" spans="1:6">
      <c t="n" r="A83"/>
    </row>
    <row r="84" spans="1:6">
      <c t="s" r="A84" s="4">
        <v>26</v>
      </c>
      <c t="s" r="B84" s="4">
        <v>51</v>
      </c>
    </row>
  </sheetData>
  <mergeCells count="8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A83:F83"/>
    <mergeCell ref="B84:F8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3</v>
      </c>
      <c t="s" r="B1" s="2">
        <v>2</v>
      </c>
      <c t="s" r="C1" s="2">
        <v>25</v>
      </c>
    </row>
    <row r="2" spans="1:3">
      <c t="s" r="A2" s="3">
        <v>184</v>
      </c>
    </row>
    <row r="3" spans="1:3">
      <c t="s" r="A3" s="4">
        <v>185</v>
      </c>
      <c t="n" r="B3" s="7">
        <v>28114</v>
      </c>
      <c t="n" r="C3" s="7">
        <v>31299</v>
      </c>
    </row>
    <row r="4" spans="1:3">
      <c t="s" r="A4" s="4">
        <v>175</v>
      </c>
    </row>
    <row r="5" spans="1:3">
      <c t="s" r="A5" s="3">
        <v>184</v>
      </c>
    </row>
    <row r="6" spans="1:3">
      <c t="s" r="A6" s="4">
        <v>185</v>
      </c>
      <c t="n" r="B6" s="6">
        <v>20816</v>
      </c>
      <c t="n" r="C6" s="6">
        <v>22903</v>
      </c>
    </row>
    <row r="7" spans="1:3">
      <c t="s" r="A7" s="4">
        <v>177</v>
      </c>
    </row>
    <row r="8" spans="1:3">
      <c t="s" r="A8" s="3">
        <v>184</v>
      </c>
    </row>
    <row r="9" spans="1:3">
      <c t="s" r="A9" s="4">
        <v>185</v>
      </c>
      <c t="n" r="B9" s="6">
        <v>7298</v>
      </c>
      <c t="n" r="C9" s="6">
        <v>8396</v>
      </c>
    </row>
    <row r="10" spans="1:3">
      <c t="s" r="A10" s="4">
        <v>186</v>
      </c>
    </row>
    <row r="11" spans="1:3">
      <c t="s" r="A11" s="3">
        <v>184</v>
      </c>
    </row>
    <row r="12" spans="1:3">
      <c t="s" r="A12" s="4">
        <v>185</v>
      </c>
      <c t="n" r="B12" s="6">
        <v>20816</v>
      </c>
      <c t="n" r="C12" s="6">
        <v>22903</v>
      </c>
    </row>
    <row r="13" spans="1:3">
      <c t="s" r="A13" s="4">
        <v>187</v>
      </c>
    </row>
    <row r="14" spans="1:3">
      <c t="s" r="A14" s="3">
        <v>184</v>
      </c>
    </row>
    <row r="15" spans="1:3">
      <c t="s" r="A15" s="4">
        <v>185</v>
      </c>
      <c t="n" r="B15" s="6">
        <v>20816</v>
      </c>
      <c t="n" r="C15" s="6">
        <v>22903</v>
      </c>
    </row>
    <row r="16" spans="1:3">
      <c t="s" r="A16" s="4">
        <v>188</v>
      </c>
    </row>
    <row r="17" spans="1:3">
      <c t="s" r="A17" s="3">
        <v>184</v>
      </c>
    </row>
    <row r="18" spans="1:3">
      <c t="s" r="A18" s="4">
        <v>185</v>
      </c>
      <c t="n" r="B18" s="6">
        <v>7298</v>
      </c>
      <c t="n" r="C18" s="6">
        <v>8396</v>
      </c>
    </row>
    <row r="19" spans="1:3">
      <c t="s" r="A19" s="4">
        <v>189</v>
      </c>
    </row>
    <row r="20" spans="1:3">
      <c t="s" r="A20" s="3">
        <v>184</v>
      </c>
    </row>
    <row r="21" spans="1:3">
      <c t="s" r="A21" s="4">
        <v>185</v>
      </c>
      <c t="n" r="B21" s="7">
        <v>7298</v>
      </c>
      <c t="n" r="C21" s="7">
        <v>8396</v>
      </c>
    </row>
    <row r="22" spans="1:3">
      <c t="s" r="A22" s="4">
        <v>190</v>
      </c>
    </row>
    <row r="23" spans="1:3">
      <c t="s" r="A23" s="3">
        <v>184</v>
      </c>
    </row>
    <row r="24" spans="1:3">
      <c t="s" r="A24" s="4">
        <v>185</v>
      </c>
      <c t="s" r="B24" s="4">
        <v>41</v>
      </c>
      <c t="s" r="C24" s="4">
        <v>41</v>
      </c>
    </row>
    <row r="25" spans="1:3">
      <c t="s" r="A25" s="4">
        <v>191</v>
      </c>
    </row>
    <row r="26" spans="1:3">
      <c t="s" r="A26" s="3">
        <v>184</v>
      </c>
    </row>
    <row r="27" spans="1:3">
      <c t="s" r="A27" s="4">
        <v>185</v>
      </c>
      <c t="s" r="B27" s="4">
        <v>41</v>
      </c>
      <c t="s" r="C27" s="4">
        <v>41</v>
      </c>
    </row>
    <row r="28" spans="1:3">
      <c t="s" r="A28" s="4">
        <v>192</v>
      </c>
    </row>
    <row r="29" spans="1:3">
      <c t="s" r="A29" s="3">
        <v>184</v>
      </c>
    </row>
    <row r="30" spans="1:3">
      <c t="s" r="A30" s="4">
        <v>185</v>
      </c>
      <c t="s" r="B30" s="4">
        <v>41</v>
      </c>
      <c t="s" r="C30" s="4">
        <v>4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93</v>
      </c>
      <c t="s" r="B1" s="2">
        <v>1</v>
      </c>
    </row>
    <row r="2" spans="1:4">
      <c t="s" r="B2" s="2">
        <v>2</v>
      </c>
      <c t="s" r="C2" s="2">
        <v>53</v>
      </c>
      <c t="s" r="D2" s="2">
        <v>25</v>
      </c>
    </row>
    <row r="3" spans="1:4">
      <c t="s" r="A3" s="3">
        <v>194</v>
      </c>
    </row>
    <row r="4" spans="1:4">
      <c t="s" r="A4" s="4">
        <v>195</v>
      </c>
      <c t="n" r="D4" s="6">
        <v>10000000</v>
      </c>
    </row>
    <row r="5" spans="1:4">
      <c t="s" r="A5" s="4">
        <v>81</v>
      </c>
      <c t="n" r="B5" s="7">
        <v>100</v>
      </c>
    </row>
    <row r="6" spans="1:4">
      <c t="s" r="A6" s="4">
        <v>196</v>
      </c>
      <c t="n" r="B6" s="6">
        <v>1710</v>
      </c>
      <c t="n" r="C6" s="7">
        <v>962</v>
      </c>
    </row>
    <row r="7" spans="1:4">
      <c t="s" r="A7" s="4">
        <v>197</v>
      </c>
    </row>
    <row r="8" spans="1:4">
      <c t="s" r="A8" s="3">
        <v>194</v>
      </c>
    </row>
    <row r="9" spans="1:4">
      <c t="s" r="A9" s="4">
        <v>196</v>
      </c>
      <c t="n" r="B9" s="6">
        <v>800</v>
      </c>
    </row>
    <row r="10" spans="1:4">
      <c t="s" r="A10" s="4">
        <v>198</v>
      </c>
    </row>
    <row r="11" spans="1:4">
      <c t="s" r="A11" s="3">
        <v>194</v>
      </c>
    </row>
    <row r="12" spans="1:4">
      <c t="s" r="A12" s="4">
        <v>196</v>
      </c>
      <c t="n" r="B12" s="6">
        <v>755</v>
      </c>
      <c t="n" r="C12" s="6">
        <v>334</v>
      </c>
    </row>
    <row r="13" spans="1:4">
      <c t="s" r="A13" s="4">
        <v>199</v>
      </c>
    </row>
    <row r="14" spans="1:4">
      <c t="s" r="A14" s="3">
        <v>194</v>
      </c>
    </row>
    <row r="15" spans="1:4">
      <c t="s" r="A15" s="4">
        <v>196</v>
      </c>
      <c t="n" r="B15" s="7">
        <v>955</v>
      </c>
      <c t="n" r="C15" s="7">
        <v>6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7"/>
  </cols>
  <sheetData>
    <row r="1" spans="1:2">
      <c t="s" r="A1" s="1">
        <v>200</v>
      </c>
      <c t="s" r="B1" s="2">
        <v>1</v>
      </c>
    </row>
    <row r="2" spans="1:2">
      <c t="s" r="B2" s="2">
        <v>201</v>
      </c>
    </row>
    <row r="3" spans="1:2">
      <c t="s" r="A3" s="3">
        <v>202</v>
      </c>
    </row>
    <row r="4" spans="1:2">
      <c t="s" r="A4" s="4">
        <v>203</v>
      </c>
      <c t="n" r="B4" s="6">
        <v>6000</v>
      </c>
    </row>
    <row r="5" spans="1:2">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t="s" r="A1" s="1">
        <v>206</v>
      </c>
      <c t="s" r="B1" s="2">
        <v>207</v>
      </c>
    </row>
    <row r="2" spans="1:2">
      <c t="s" r="A2" s="3">
        <v>102</v>
      </c>
    </row>
    <row r="3" spans="1:2">
      <c t="s" r="A3" s="4">
        <v>208</v>
      </c>
      <c t="n" r="B3" s="7">
        <v>146</v>
      </c>
    </row>
    <row r="4" spans="1:2">
      <c t="s" r="A4" s="4">
        <v>209</v>
      </c>
      <c t="n" r="B4" s="6">
        <v>147</v>
      </c>
    </row>
    <row r="5" spans="1:2">
      <c t="s" r="A5" s="4">
        <v>210</v>
      </c>
      <c t="n" r="B5" s="7">
        <v>2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v>
      </c>
      <c t="s" r="B1" s="2">
        <v>1</v>
      </c>
    </row>
    <row r="2" spans="1:3">
      <c t="s" r="B2" s="2">
        <v>2</v>
      </c>
      <c t="s" r="C2" s="2">
        <v>53</v>
      </c>
    </row>
    <row r="3" spans="1:3">
      <c t="s" r="A3" s="3">
        <v>54</v>
      </c>
    </row>
    <row r="4" spans="1:3">
      <c t="s" r="A4" s="4">
        <v>55</v>
      </c>
      <c t="n" r="B4" s="7">
        <v>3595</v>
      </c>
      <c t="n" r="C4" s="7">
        <v>1138</v>
      </c>
    </row>
    <row r="5" spans="1:3">
      <c t="s" r="A5" s="4">
        <v>56</v>
      </c>
      <c t="n" r="B5" s="6">
        <v>2234</v>
      </c>
      <c t="n" r="C5" s="6">
        <v>1457</v>
      </c>
    </row>
    <row r="6" spans="1:3">
      <c t="s" r="A6" s="4">
        <v>57</v>
      </c>
      <c t="n" r="B6" s="6">
        <v>5829</v>
      </c>
      <c t="n" r="C6" s="6">
        <v>2595</v>
      </c>
    </row>
    <row r="7" spans="1:3">
      <c t="s" r="A7" s="4">
        <v>58</v>
      </c>
      <c t="n" r="B7" s="6">
        <v>-5829</v>
      </c>
      <c t="n" r="C7" s="6">
        <v>-2595</v>
      </c>
    </row>
    <row r="8" spans="1:3">
      <c t="s" r="A8" s="4">
        <v>59</v>
      </c>
      <c t="n" r="B8" s="6">
        <v>34</v>
      </c>
      <c t="n" r="C8" s="6">
        <v>12</v>
      </c>
    </row>
    <row r="9" spans="1:3">
      <c t="s" r="A9" s="4">
        <v>60</v>
      </c>
      <c t="n" r="B9" s="7">
        <v>-5795</v>
      </c>
      <c t="n" r="C9" s="7">
        <v>-2583</v>
      </c>
    </row>
    <row r="10" spans="1:3">
      <c t="s" r="A10" s="4">
        <v>61</v>
      </c>
      <c t="n" r="B10" s="8">
        <v>-0.13</v>
      </c>
      <c t="n" r="C10" s="8">
        <v>-0.06</v>
      </c>
    </row>
    <row r="11" spans="1:3">
      <c t="s" r="A11" s="4">
        <v>62</v>
      </c>
      <c t="n" r="B11" s="6">
        <v>45356</v>
      </c>
      <c t="n" r="C11" s="6">
        <v>45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63</v>
      </c>
      <c t="s" r="B1" s="2">
        <v>1</v>
      </c>
    </row>
    <row r="2" spans="1:3">
      <c t="s" r="B2" s="2">
        <v>2</v>
      </c>
      <c t="s" r="C2" s="2">
        <v>53</v>
      </c>
    </row>
    <row r="3" spans="1:3">
      <c t="s" r="A3" s="3">
        <v>64</v>
      </c>
    </row>
    <row r="4" spans="1:3">
      <c t="s" r="A4" s="4">
        <v>60</v>
      </c>
      <c t="n" r="B4" s="7">
        <v>-5795</v>
      </c>
      <c t="n" r="C4" s="7">
        <v>-2583</v>
      </c>
    </row>
    <row r="5" spans="1:3">
      <c t="s" r="A5" s="3">
        <v>65</v>
      </c>
    </row>
    <row r="6" spans="1:3">
      <c t="s" r="A6" s="4">
        <v>66</v>
      </c>
      <c t="s" r="B6" s="4">
        <v>41</v>
      </c>
      <c t="s" r="C6" s="4">
        <v>41</v>
      </c>
    </row>
    <row r="7" spans="1:3">
      <c t="s" r="A7" s="4">
        <v>67</v>
      </c>
      <c t="n" r="B7" s="7">
        <v>-5795</v>
      </c>
      <c t="n" r="C7" s="7">
        <v>-2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t="s" r="A1" s="1">
        <v>68</v>
      </c>
      <c t="s" r="B1" s="2">
        <v>1</v>
      </c>
    </row>
    <row r="2" spans="1:4">
      <c t="s" r="B2" s="2">
        <v>2</v>
      </c>
      <c t="s" r="D2" s="2">
        <v>53</v>
      </c>
    </row>
    <row r="3" spans="1:4">
      <c t="s" r="A3" s="3">
        <v>69</v>
      </c>
    </row>
    <row r="4" spans="1:4">
      <c t="s" r="A4" s="4">
        <v>60</v>
      </c>
      <c t="n" r="B4" s="7">
        <v>-5795</v>
      </c>
      <c t="n" r="D4" s="7">
        <v>-2583</v>
      </c>
    </row>
    <row r="5" spans="1:4">
      <c t="s" r="A5" s="3">
        <v>70</v>
      </c>
    </row>
    <row r="6" spans="1:4">
      <c t="s" r="A6" s="4">
        <v>71</v>
      </c>
      <c t="n" r="B6" s="6">
        <v>1710</v>
      </c>
      <c t="n" r="D6" s="6">
        <v>962</v>
      </c>
    </row>
    <row r="7" spans="1:4">
      <c t="s" r="A7" s="4">
        <v>72</v>
      </c>
      <c t="n" r="B7" s="6">
        <v>14</v>
      </c>
      <c t="n" r="D7" s="6">
        <v>4</v>
      </c>
    </row>
    <row r="8" spans="1:4">
      <c t="s" r="A8" s="4">
        <v>73</v>
      </c>
      <c t="n" r="B8" s="6">
        <v>-3</v>
      </c>
    </row>
    <row r="9" spans="1:4">
      <c t="s" r="A9" s="3">
        <v>74</v>
      </c>
    </row>
    <row r="10" spans="1:4">
      <c t="s" r="A10" s="4">
        <v>30</v>
      </c>
      <c t="n" r="B10" s="6">
        <v>139</v>
      </c>
      <c t="n" r="D10" s="6">
        <v>120</v>
      </c>
    </row>
    <row r="11" spans="1:4">
      <c t="s" r="A11" s="4">
        <v>36</v>
      </c>
      <c t="n" r="B11" s="6">
        <v>9</v>
      </c>
      <c t="n" r="D11" s="6">
        <v>82</v>
      </c>
    </row>
    <row r="12" spans="1:4">
      <c t="s" r="A12" s="4">
        <v>37</v>
      </c>
      <c t="n" r="B12" s="6">
        <v>-76</v>
      </c>
      <c t="n" r="D12" s="6">
        <v>182</v>
      </c>
    </row>
    <row r="13" spans="1:4">
      <c t="s" r="A13" s="4">
        <v>38</v>
      </c>
      <c t="n" r="B13" s="6">
        <v>860</v>
      </c>
      <c t="n" r="D13" s="6">
        <v>86</v>
      </c>
    </row>
    <row r="14" spans="1:4">
      <c t="s" r="A14" s="4">
        <v>75</v>
      </c>
      <c t="n" r="B14" s="6">
        <v>-3142</v>
      </c>
      <c t="n" r="D14" s="6">
        <v>-1147</v>
      </c>
    </row>
    <row r="15" spans="1:4">
      <c t="s" r="A15" s="3">
        <v>76</v>
      </c>
    </row>
    <row r="16" spans="1:4">
      <c t="s" r="A16" s="4">
        <v>77</v>
      </c>
      <c t="n" r="D16" s="6">
        <v>-195</v>
      </c>
    </row>
    <row r="17" spans="1:4">
      <c t="s" r="A17" s="4">
        <v>78</v>
      </c>
      <c t="n" r="B17" s="6">
        <v>-1497</v>
      </c>
      <c t="n" r="D17" s="6">
        <v>-1999</v>
      </c>
    </row>
    <row r="18" spans="1:4">
      <c t="s" r="A18" s="4">
        <v>79</v>
      </c>
      <c t="n" r="B18" s="6">
        <v>-1497</v>
      </c>
      <c t="n" r="D18" s="6">
        <v>-2194</v>
      </c>
    </row>
    <row r="19" spans="1:4">
      <c t="s" r="A19" s="3">
        <v>80</v>
      </c>
    </row>
    <row r="20" spans="1:4">
      <c t="s" r="A20" s="4">
        <v>81</v>
      </c>
      <c t="n" r="B20" s="6">
        <v>-46</v>
      </c>
    </row>
    <row r="21" spans="1:4">
      <c t="s" r="A21" s="4">
        <v>82</v>
      </c>
      <c t="n" r="B21" s="6">
        <v>-46</v>
      </c>
    </row>
    <row r="22" spans="1:4">
      <c t="s" r="A22" s="4">
        <v>83</v>
      </c>
      <c t="n" r="B22" s="6">
        <v>-4685</v>
      </c>
      <c t="n" r="D22" s="6">
        <v>-3341</v>
      </c>
    </row>
    <row r="23" spans="1:4">
      <c t="s" r="A23" s="4">
        <v>84</v>
      </c>
      <c t="n" r="B23" s="6">
        <v>31299</v>
      </c>
      <c t="s" r="C23" s="4">
        <v>26</v>
      </c>
      <c t="n" r="D23" s="6">
        <v>40590</v>
      </c>
    </row>
    <row r="24" spans="1:4">
      <c t="s" r="A24" s="4">
        <v>85</v>
      </c>
      <c t="n" r="B24" s="7">
        <v>26614</v>
      </c>
      <c t="n" r="D24" s="7">
        <v>37249</v>
      </c>
    </row>
    <row r="25" spans="1:4">
      <c t="n" r="A25"/>
    </row>
    <row r="26" spans="1:4">
      <c t="s" r="A26" s="4">
        <v>26</v>
      </c>
      <c t="s" r="B26" s="4">
        <v>51</v>
      </c>
    </row>
  </sheetData>
  <mergeCells count="5">
    <mergeCell ref="A1:A2"/>
    <mergeCell ref="B1:D1"/>
    <mergeCell ref="B2:C2"/>
    <mergeCell ref="A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86</v>
      </c>
      <c t="s" r="B1" s="2">
        <v>1</v>
      </c>
    </row>
    <row r="2" spans="1:2">
      <c t="s" r="B2" s="2">
        <v>2</v>
      </c>
    </row>
    <row r="3" spans="1:2">
      <c t="s" r="A3" s="3">
        <v>87</v>
      </c>
    </row>
    <row r="4" spans="1:2">
      <c t="s" r="A4" s="4">
        <v>86</v>
      </c>
      <c t="s" r="B4"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9</v>
      </c>
      <c t="s" r="B1" s="2">
        <v>1</v>
      </c>
    </row>
    <row r="2" spans="1:2">
      <c t="s" r="B2" s="2">
        <v>2</v>
      </c>
    </row>
    <row r="3" spans="1:2">
      <c t="s" r="A3" s="3">
        <v>90</v>
      </c>
    </row>
    <row r="4" spans="1:2">
      <c t="s" r="A4" s="4">
        <v>89</v>
      </c>
      <c t="s" r="B4" s="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Statements Of Operati</vt:lpstr>
      <vt:lpstr>Condensed Statements Of Compreh</vt:lpstr>
      <vt:lpstr>Condensed Statements Of Cash Fl</vt:lpstr>
      <vt:lpstr>General</vt:lpstr>
      <vt:lpstr>Significant Accounting Policies</vt:lpstr>
      <vt:lpstr>Cash, Cash Equivalents and Mark</vt:lpstr>
      <vt:lpstr>Equity And Stock-Based Compensa</vt:lpstr>
      <vt:lpstr>Income Taxes</vt:lpstr>
      <vt:lpstr>Commitments</vt:lpstr>
      <vt:lpstr>Legal Proceedings</vt:lpstr>
      <vt:lpstr>Recently Issued Accounting Pron</vt:lpstr>
      <vt:lpstr>Significant Accounting Polici14</vt:lpstr>
      <vt:lpstr>Significant Accounting Polici15</vt:lpstr>
      <vt:lpstr>Cash, Cash Equivalents and Ma16</vt:lpstr>
      <vt:lpstr>Equity And Stock-Based Compen17</vt:lpstr>
      <vt:lpstr>Commitments (Tables)</vt:lpstr>
      <vt:lpstr>Significant Accounting Polici19</vt:lpstr>
      <vt:lpstr>Significant Accounting Polici20</vt:lpstr>
      <vt:lpstr>Cash, Cash Equivalents and Ma21</vt:lpstr>
      <vt:lpstr>Cash, Cash Equivalents and Ma22</vt:lpstr>
      <vt:lpstr>Equity And Stock-Based Compen23</vt:lpstr>
      <vt:lpstr>Commitments (Narrative) (Detail</vt:lpstr>
      <vt:lpstr>Commitments (Future Minimum Le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0:58Z</dcterms:created>
  <dcterms:modified xmlns:dcterms="http://purl.org/dc/terms/" xmlns:xsi="http://www.w3.org/2001/XMLSchema-instance" xsi:type="dcterms:W3CDTF">2016-05-05T16:30:58Z</dcterms:modified>
  <dc:title xmlns:dc="http://purl.org/dc/elements/1.1/">Untitled</dc:title>
  <dc:description xmlns:dc="http://purl.org/dc/elements/1.1/"/>
  <dc:subject xmlns:dc="http://purl.org/dc/elements/1.1/"/>
  <cp:keywords/>
  <cp:category/>
</cp:coreProperties>
</file>